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BBH U.S." sheetId="2" state="visible" r:id="rId2"/>
    <sheet xmlns:r="http://schemas.openxmlformats.org/officeDocument/2006/relationships" name="Risk_Return Detail Data - (BBH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16" customWidth="1" min="2" max="2"/>
  </cols>
  <sheetData>
    <row r="1">
      <c r="A1" s="1" t="inlineStr">
        <is>
          <t>Document and Entity Information</t>
        </is>
      </c>
      <c r="B1" s="2" t="inlineStr">
        <is>
          <t>Feb. 18, 2021</t>
        </is>
      </c>
    </row>
    <row r="2">
      <c r="A2" s="3" t="inlineStr">
        <is>
          <t>Risk/Return:</t>
        </is>
      </c>
    </row>
    <row r="3">
      <c r="A3" s="4" t="inlineStr">
        <is>
          <t>Document Type</t>
        </is>
      </c>
      <c r="B3" s="4" t="inlineStr">
        <is>
          <t>497</t>
        </is>
      </c>
    </row>
    <row r="4">
      <c r="A4" s="4" t="inlineStr">
        <is>
          <t>Document Period End Date</t>
        </is>
      </c>
      <c r="B4" s="4" t="inlineStr">
        <is>
          <t>Oct. 31,
		2019</t>
        </is>
      </c>
    </row>
    <row r="5">
      <c r="A5" s="4" t="inlineStr">
        <is>
          <t>Registrant Name</t>
        </is>
      </c>
      <c r="B5" s="4" t="inlineStr">
        <is>
          <t>BBH TRUST</t>
        </is>
      </c>
    </row>
    <row r="6">
      <c r="A6" s="4" t="inlineStr">
        <is>
          <t>Central Index Key</t>
        </is>
      </c>
      <c r="B6" s="4" t="inlineStr">
        <is>
          <t>0001342947</t>
        </is>
      </c>
    </row>
    <row r="7">
      <c r="A7" s="4" t="inlineStr">
        <is>
          <t>Amendment Flag</t>
        </is>
      </c>
      <c r="B7" s="4" t="inlineStr">
        <is>
          <t>false</t>
        </is>
      </c>
    </row>
    <row r="8">
      <c r="A8" s="4" t="inlineStr">
        <is>
          <t>Document Creation Date</t>
        </is>
      </c>
      <c r="B8" s="4" t="inlineStr">
        <is>
          <t>Feb. 18,
		2021</t>
        </is>
      </c>
    </row>
    <row r="9">
      <c r="A9" s="4" t="inlineStr">
        <is>
          <t>Document Effective Date</t>
        </is>
      </c>
      <c r="B9" s="4" t="inlineStr">
        <is>
          <t>Feb. 18,
		2021</t>
        </is>
      </c>
    </row>
    <row r="10">
      <c r="A10" s="4" t="inlineStr">
        <is>
          <t>Prospectus Date</t>
        </is>
      </c>
      <c r="B10" s="4" t="inlineStr">
        <is>
          <t>Feb. 28,
		2020</t>
        </is>
      </c>
    </row>
    <row r="11">
      <c r="A11" s="4" t="inlineStr">
        <is>
          <t>Entity Inv Company Type</t>
        </is>
      </c>
      <c r="B11" s="4" t="inlineStr">
        <is>
          <t>N-1A</t>
        </is>
      </c>
    </row>
    <row r="12">
      <c r="A12" s="4" t="inlineStr">
        <is>
          <t>BBH U.S. Government Money Market Fund | Regular Shares</t>
        </is>
      </c>
    </row>
    <row r="13">
      <c r="A13" s="3" t="inlineStr">
        <is>
          <t>Risk/Return:</t>
        </is>
      </c>
    </row>
    <row r="14">
      <c r="A14" s="4" t="inlineStr">
        <is>
          <t>Trading Symbol</t>
        </is>
      </c>
      <c r="B14" s="4" t="inlineStr">
        <is>
          <t>BBMXX</t>
        </is>
      </c>
    </row>
    <row r="15">
      <c r="A15" s="4" t="inlineStr">
        <is>
          <t>BBH U.S. Government Money Market Fund | Institutional Shares</t>
        </is>
      </c>
    </row>
    <row r="16">
      <c r="A16" s="3" t="inlineStr">
        <is>
          <t>Risk/Return:</t>
        </is>
      </c>
    </row>
    <row r="17">
      <c r="A17" s="4" t="inlineStr">
        <is>
          <t>Trading Symbol</t>
        </is>
      </c>
      <c r="B17" s="4" t="inlineStr">
        <is>
          <t>BBSX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Feb. 18, 2021</t>
        </is>
      </c>
    </row>
    <row r="2">
      <c r="A2" s="4" t="inlineStr">
        <is>
          <t>BBH U.S. Government Money Market Fund</t>
        </is>
      </c>
    </row>
    <row r="3">
      <c r="A3" s="4" t="inlineStr">
        <is>
          <t>BBH TRUST ___________________________________________________________ BBH U.S Government Money Market Fund Regular Shares (“ BBMXX ”) Institutional Shares (“ BBSXX ”) ____________________________________________________________ SUPPLEMENT DATED FEBRUARY 18, 2021 TO THE PROSPECTUS, DATED FEBRUARY 28, 2020 The following information supplements, and to the extent inconsistent therewith, supersedes, certain information in the Prospectus. Defined terms not otherwise defined in this supplement have the same meaning as set forth in the Prospectus. ___________________________________________________________________________ Conversion and Re-Designation of Regular Shares to Institutional Shares and Closure of Regular Share Class The BBH Trust’s Board of Trustee’s has approved a one-time conversion of the BBH U.S. Government Money Market Fund’s (the “Fund”) Regular Share Class to the Fund’s Institutional Share Class to occur on February 26, 2021 (the “Effective Date”). On the Effective Date, the Fund’s Regular Share Class will be converted, re-designated and renamed “Institutional Share Class.” The Board has also approved a waiver of the Fund’s Institutional Share Class investment minimum for existing Regular Share Class shareholders as of the date of the supplement. Following the Effective Date, the rights, privileges or expenses of existing shareholders of Fund’s Regular Share Class will be the same as the rights, privileges or expenses of shareholders of the Institutional Share Class. Additionally, as of the close of business on the Effective Date, the Fund’s Regular Share Class shares will no longer be offered and all references to the Regular Share Class are removed from the Prospectus. Closure of the BBH U.S. Government Money Market Fund Regular Share Class to Investments Effective close of business on February 18, 2021, the Fund’s Regular Share Class is closed to investments; however, the Regular Share Class’s closure to investments does not restrict any shareholders from redeeming shares. The Fund’s ability to enforce the closure of the Regular Share Class to purchases with respect to certain retirement plan accounts and accounts held by financial intermediaries may vary depending on systems capabilities, applicable contractual and legal restrictions and cooperation of those retirement plans and intermediaries.
•
Effective February 11, 2021, the table presented in the “Investment Minimum” section on pages 8 and 20 of the Prospectus is hereby, deleted in its entirety and replaced with the following: Investment Minimums*
Regular Class
Institutional Class
Initial Purchases
$1
$1
________________________________
*  The Fund may change these investment minimums from time to time. Any Financial Intermediary may also establish and amend, from time to time, minimum initial purchase requirements for its customers.
•
Effective March 25, 2020, the paragraph captioned Market Risk under the Principal Risks of the Fund section of the prospectus on pages 5 and 13 is hereby deleted in its entirety and replaced with the following paragraph: Market Risk: Market risks, including political, regulatory, economic and social developments, can result in market volatility and can affect the value of the fund’s investments. Natural disasters, the spread of infectious illness and other public health emergencies, recession, terrorism and other unforeseeable events may lead to increased market volatility and may have adverse effects on world economies and markets generally. ___________________________________________________________________________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Central Index Key</t>
        </is>
      </c>
      <c r="B3" s="4" t="inlineStr">
        <is>
          <t>dei_EntityCentralIndexKey</t>
        </is>
      </c>
      <c r="C3" s="4" t="inlineStr">
        <is>
          <t>0001342947</t>
        </is>
      </c>
    </row>
    <row r="4">
      <c r="A4" s="4" t="inlineStr">
        <is>
          <t>BBH U.S. Government Money Market Fund</t>
        </is>
      </c>
    </row>
    <row r="5">
      <c r="A5" s="3" t="inlineStr">
        <is>
          <t>Risk/Return:</t>
        </is>
      </c>
      <c r="B5" s="4" t="inlineStr">
        <is>
          <t>rr_RiskReturnAbstract</t>
        </is>
      </c>
    </row>
    <row r="6">
      <c r="A6" s="4" t="inlineStr">
        <is>
          <t>Supplement to Prospectus</t>
        </is>
      </c>
      <c r="B6" s="4" t="inlineStr">
        <is>
          <t>rr_SupplementToProspectusTextBlock</t>
        </is>
      </c>
      <c r="C6" s="4" t="inlineStr">
        <is>
          <t>BBH TRUST ___________________________________________________________ BBH U.S Government Money Market Fund Regular Shares (“ BBMXX ”) Institutional Shares (“ BBSXX ”) ____________________________________________________________ SUPPLEMENT DATED FEBRUARY 18, 2021 TO THE PROSPECTUS, DATED FEBRUARY 28, 2020 The following information supplements, and to the extent inconsistent therewith, supersedes, certain information in the Prospectus. Defined terms not otherwise defined in this supplement have the same meaning as set forth in the Prospectus. ___________________________________________________________________________ Conversion and Re-Designation of Regular Shares to Institutional Shares and Closure of Regular Share Class The BBH Trust’s Board of Trustee’s has approved a one-time conversion of the BBH U.S. Government Money Market Fund’s (the “Fund”) Regular Share Class to the Fund’s Institutional Share Class to occur on February 26, 2021 (the “Effective Date”). On the Effective Date, the Fund’s Regular Share Class will be converted, re-designated and renamed “Institutional Share Class.” The Board has also approved a waiver of the Fund’s Institutional Share Class investment minimum for existing Regular Share Class shareholders as of the date of the supplement. Following the Effective Date, the rights, privileges or expenses of existing shareholders of Fund’s Regular Share Class will be the same as the rights, privileges or expenses of shareholders of the Institutional Share Class. Additionally, as of the close of business on the Effective Date, the Fund’s Regular Share Class shares will no longer be offered and all references to the Regular Share Class are removed from the Prospectus. Closure of the BBH U.S. Government Money Market Fund Regular Share Class to Investments Effective close of business on February 18, 2021, the Fund’s Regular Share Class is closed to investments; however, the Regular Share Class’s closure to investments does not restrict any shareholders from redeeming shares. The Fund’s ability to enforce the closure of the Regular Share Class to purchases with respect to certain retirement plan accounts and accounts held by financial intermediaries may vary depending on systems capabilities, applicable contractual and legal restrictions and cooperation of those retirement plans and intermediaries.
•
Effective February 11, 2021, the table presented in the “Investment Minimum” section on pages 8 and 20 of the Prospectus is hereby, deleted in its entirety and replaced with the following: Investment Minimums*
Regular Class
Institutional Class
Initial Purchases
$1
$1
________________________________
*  The Fund may change these investment minimums from time to time. Any Financial Intermediary may also establish and amend, from time to time, minimum initial purchase requirements for its customers.
•
Effective March 25, 2020, the paragraph captioned Market Risk under the Principal Risks of the Fund section of the prospectus on pages 5 and 13 is hereby deleted in its entirety and replaced with the following paragraph: Market Risk: Market risks, including political, regulatory, economic and social developments, can result in market volatility and can affect the value of the fund’s investments. Natural disasters, the spread of infectious illness and other public health emergencies, recession, terrorism and other unforeseeable events may lead to increased market volatility and may have adverse effects on world economies and markets generally. ___________________________________________________________________________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BBH TRUST</t>
        </is>
      </c>
    </row>
    <row r="6">
      <c r="A6" s="4" t="inlineStr">
        <is>
          <t>Central Index Key</t>
        </is>
      </c>
      <c r="B6" s="4" t="inlineStr">
        <is>
          <t>dei_EntityCentralIndexKey</t>
        </is>
      </c>
      <c r="C6" s="4" t="inlineStr">
        <is>
          <t>000134294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18,
		2021</t>
        </is>
      </c>
    </row>
    <row r="10">
      <c r="A10" s="4" t="inlineStr">
        <is>
          <t>Document Effective Date</t>
        </is>
      </c>
      <c r="B10" s="4" t="inlineStr">
        <is>
          <t>dei_DocumentEffectiveDate</t>
        </is>
      </c>
      <c r="C10" s="4" t="inlineStr">
        <is>
          <t>Feb. 18,
		2021</t>
        </is>
      </c>
    </row>
    <row r="11">
      <c r="A11" s="4" t="inlineStr">
        <is>
          <t>Prospectus Date</t>
        </is>
      </c>
      <c r="B11" s="4" t="inlineStr">
        <is>
          <t>rr_ProspectusDate</t>
        </is>
      </c>
      <c r="C11"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7:05:35Z</dcterms:created>
  <dcterms:modified xmlns:dcterms="http://purl.org/dc/terms/" xmlns:xsi="http://www.w3.org/2001/XMLSchema-instance" xsi:type="dcterms:W3CDTF">2021-02-18T17:05:35Z</dcterms:modified>
</cp:coreProperties>
</file>